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</t>
        </is>
      </c>
    </row>
    <row r="7">
      <c r="A7" s="4" t="inlineStr">
        <is>
          <t>Entity Central Index Key</t>
        </is>
      </c>
      <c r="B7" s="4" t="inlineStr">
        <is>
          <t>00010975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1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</t>
        </is>
      </c>
    </row>
    <row r="7">
      <c r="A7" s="4" t="inlineStr">
        <is>
          <t>Entity Central Index Key</t>
        </is>
      </c>
      <c r="B7" s="4" t="inlineStr">
        <is>
          <t>00010975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Columbia Capital Allocation Moderate Conservative Portfolio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Capital Allocation Moderate Conservative Portfolio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NLG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reporting period? (Based on a hypothetical $10,000 investment) Class Cost of a $10,000 investment Cost paid as a percentage of a $ 10,000 Class A $ 0.44 %</t>
        </is>
      </c>
    </row>
    <row r="21">
      <c r="A21" s="4" t="inlineStr">
        <is>
          <t>Expenses Paid, Amount</t>
        </is>
      </c>
      <c r="B21" s="5" t="n">
        <v>23</v>
      </c>
    </row>
    <row r="22">
      <c r="A22" s="4" t="inlineStr">
        <is>
          <t>Expense Ratio, Percent</t>
        </is>
      </c>
      <c r="B22" s="6" t="n">
        <v>0.0044</v>
      </c>
    </row>
    <row r="23">
      <c r="A23" s="4" t="inlineStr">
        <is>
          <t>Net Assets</t>
        </is>
      </c>
      <c r="B23" s="5" t="n">
        <v>348367657</v>
      </c>
    </row>
    <row r="24">
      <c r="A24" s="4" t="inlineStr">
        <is>
          <t>Holdings Count | Holding</t>
        </is>
      </c>
      <c r="B24" s="7" t="n">
        <v>26</v>
      </c>
    </row>
    <row r="25">
      <c r="A25" s="4" t="inlineStr">
        <is>
          <t>Investment Company, Portfolio Turnover</t>
        </is>
      </c>
      <c r="B25" s="8" t="n">
        <v>0.02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26 Portfolio turnover for the reporting period 2%</t>
        </is>
      </c>
    </row>
    <row r="27">
      <c r="A27" s="4" t="inlineStr">
        <is>
          <t>Holdings [Text Block]</t>
        </is>
      </c>
      <c r="B27" s="4" t="inlineStr">
        <is>
          <t>Top Holdings Columbia Bond Fund, Institutional 3 Class 15.1 % Columbia Quality Income Fund, Institutional 3 Class 12.7 % Columbia U.S. Treasury Index Fund, Institutional 3 Class 12.3 % Columbia Corporate Income Fund, Institutional 3 Class 10.7 % Columbia Overseas Core Fund, Institutional 3 Class 9.0 % Columbia High Yield Bond Fund, Institutional 3 Class 8.0 % Columbia Disciplined Core Fund, Institutional 3 Class 7.5 % Columbia Contrarian Core Fund, Institutional 3 Class 7.4 % Columbia Select Large Cap Equity Fund, Institutional 3 Class 7.2 % Columbia Large Cap Growth Fund, Institutional 3 Class 1.8 % Asset Categories</t>
        </is>
      </c>
    </row>
    <row r="28">
      <c r="A28" s="4" t="inlineStr">
        <is>
          <t>Largest Holdings [Text Block]</t>
        </is>
      </c>
      <c r="B28" s="4" t="inlineStr">
        <is>
          <t>Top Holdings Columbia Bond Fund, Institutional 3 Class 15.1 % Columbia Quality Income Fund, Institutional 3 Class 12.7 % Columbia U.S. Treasury Index Fund, Institutional 3 Class 12.3 % Columbia Corporate Income Fund, Institutional 3 Class 10.7 % Columbia Overseas Core Fund, Institutional 3 Class 9.0 % Columbia High Yield Bond Fund, Institutional 3 Class 8.0 % Columbia Disciplined Core Fund, Institutional 3 Class 7.5 % Columbia Contrarian Core Fund, Institutional 3 Class 7.4 % Columbia Select Large Cap Equity Fund, Institutional 3 Class 7.2 % Columbia Large Cap Growth Fund, Institutional 3 Class 1.8 %</t>
        </is>
      </c>
    </row>
    <row r="29">
      <c r="A29" s="4" t="inlineStr">
        <is>
          <t>Columbia Capital Allocation Moderate Conservative Portfolio - Advisor Class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Capital Allocation Moderate Conservative Portfolio</t>
        </is>
      </c>
    </row>
    <row r="32">
      <c r="A32" s="4" t="inlineStr">
        <is>
          <t>Class Name</t>
        </is>
      </c>
      <c r="B32" s="4" t="inlineStr">
        <is>
          <t>Advisor Class</t>
        </is>
      </c>
    </row>
    <row r="33">
      <c r="A33" s="4" t="inlineStr">
        <is>
          <t>Trading Symbol</t>
        </is>
      </c>
      <c r="B33" s="4" t="inlineStr">
        <is>
          <t>CHWRX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 of a $10,000 investment Cost paid as a percentage of a $ 10,000 Advisor Class $ 0.19 %</t>
        </is>
      </c>
    </row>
    <row r="40">
      <c r="A40" s="4" t="inlineStr">
        <is>
          <t>Expenses Paid, Amount</t>
        </is>
      </c>
      <c r="B40" s="5" t="n">
        <v>10</v>
      </c>
    </row>
    <row r="41">
      <c r="A41" s="4" t="inlineStr">
        <is>
          <t>Expense Ratio, Percent</t>
        </is>
      </c>
      <c r="B41" s="6" t="n">
        <v>0.0019</v>
      </c>
    </row>
    <row r="42">
      <c r="A42" s="4" t="inlineStr">
        <is>
          <t>Net Assets</t>
        </is>
      </c>
      <c r="B42" s="5" t="n">
        <v>348367657</v>
      </c>
    </row>
    <row r="43">
      <c r="A43" s="4" t="inlineStr">
        <is>
          <t>Holdings Count | Holding</t>
        </is>
      </c>
      <c r="B43" s="7" t="n">
        <v>26</v>
      </c>
    </row>
    <row r="44">
      <c r="A44" s="4" t="inlineStr">
        <is>
          <t>Investment Company, Portfolio Turnover</t>
        </is>
      </c>
      <c r="B44" s="8" t="n">
        <v>0.02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26 Portfolio turnover for the reporting period 2%</t>
        </is>
      </c>
    </row>
    <row r="46">
      <c r="A46" s="4" t="inlineStr">
        <is>
          <t>Holdings [Text Block]</t>
        </is>
      </c>
      <c r="B46" s="4" t="inlineStr">
        <is>
          <t>Top Holdings Columbia Bond Fund, Institutional 3 Class 15.1 % Columbia Quality Income Fund, Institutional 3 Class 12.7 % Columbia U.S. Treasury Index Fund, Institutional 3 Class 12.3 % Columbia Corporate Income Fund, Institutional 3 Class 10.7 % Columbia Overseas Core Fund, Institutional 3 Class 9.0 % Columbia High Yield Bond Fund, Institutional 3 Class 8.0 % Columbia Disciplined Core Fund, Institutional 3 Class 7.5 % Columbia Contrarian Core Fund, Institutional 3 Class 7.4 % Columbia Select Large Cap Equity Fund, Institutional 3 Class 7.2 % Columbia Large Cap Growth Fund, Institutional 3 Class 1.8 % Asset Categories</t>
        </is>
      </c>
    </row>
    <row r="47">
      <c r="A47" s="4" t="inlineStr">
        <is>
          <t>Largest Holdings [Text Block]</t>
        </is>
      </c>
      <c r="B47" s="4" t="inlineStr">
        <is>
          <t>Top Holdings Columbia Bond Fund, Institutional 3 Class 15.1 % Columbia Quality Income Fund, Institutional 3 Class 12.7 % Columbia U.S. Treasury Index Fund, Institutional 3 Class 12.3 % Columbia Corporate Income Fund, Institutional 3 Class 10.7 % Columbia Overseas Core Fund, Institutional 3 Class 9.0 % Columbia High Yield Bond Fund, Institutional 3 Class 8.0 % Columbia Disciplined Core Fund, Institutional 3 Class 7.5 % Columbia Contrarian Core Fund, Institutional 3 Class 7.4 % Columbia Select Large Cap Equity Fund, Institutional 3 Class 7.2 % Columbia Large Cap Growth Fund, Institutional 3 Class 1.8 %</t>
        </is>
      </c>
    </row>
    <row r="48">
      <c r="A48" s="4" t="inlineStr">
        <is>
          <t>Columbia Capital Allocation Moderate Conservative Portfolio - Class C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Capital Allocation Moderate Conservative Portfolio</t>
        </is>
      </c>
    </row>
    <row r="51">
      <c r="A51" s="4" t="inlineStr">
        <is>
          <t>Class Name</t>
        </is>
      </c>
      <c r="B51" s="4" t="inlineStr">
        <is>
          <t>Class C</t>
        </is>
      </c>
    </row>
    <row r="52">
      <c r="A52" s="4" t="inlineStr">
        <is>
          <t>Trading Symbol</t>
        </is>
      </c>
      <c r="B52" s="4" t="inlineStr">
        <is>
          <t>NIICX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 Class Cost of a $10,000 investment Cost paid as a percentage of a $ 10,000 Class C $ 1.19 %</t>
        </is>
      </c>
    </row>
    <row r="59">
      <c r="A59" s="4" t="inlineStr">
        <is>
          <t>Expenses Paid, Amount</t>
        </is>
      </c>
      <c r="B59" s="5" t="n">
        <v>61</v>
      </c>
    </row>
    <row r="60">
      <c r="A60" s="4" t="inlineStr">
        <is>
          <t>Expense Ratio, Percent</t>
        </is>
      </c>
      <c r="B60" s="6" t="n">
        <v>0.0119</v>
      </c>
    </row>
    <row r="61">
      <c r="A61" s="4" t="inlineStr">
        <is>
          <t>Net Assets</t>
        </is>
      </c>
      <c r="B61" s="5" t="n">
        <v>348367657</v>
      </c>
    </row>
    <row r="62">
      <c r="A62" s="4" t="inlineStr">
        <is>
          <t>Holdings Count | Holding</t>
        </is>
      </c>
      <c r="B62" s="7" t="n">
        <v>26</v>
      </c>
    </row>
    <row r="63">
      <c r="A63" s="4" t="inlineStr">
        <is>
          <t>Investment Company, Portfolio Turnover</t>
        </is>
      </c>
      <c r="B63" s="8" t="n">
        <v>0.02</v>
      </c>
    </row>
    <row r="64">
      <c r="A64" s="4" t="inlineStr">
        <is>
          <t>Additional Fund Statistics [Text Block]</t>
        </is>
      </c>
      <c r="B64" s="4" t="inlineStr">
        <is>
          <t>Key Fund Statistics Fund net assets $ Total number of portfolio holdings 26 Portfolio turnover for the reporting period 2%</t>
        </is>
      </c>
    </row>
    <row r="65">
      <c r="A65" s="4" t="inlineStr">
        <is>
          <t>Holdings [Text Block]</t>
        </is>
      </c>
      <c r="B65" s="4" t="inlineStr">
        <is>
          <t>Top Holdings Columbia Bond Fund, Institutional 3 Class 15.1 % Columbia Quality Income Fund, Institutional 3 Class 12.7 % Columbia U.S. Treasury Index Fund, Institutional 3 Class 12.3 % Columbia Corporate Income Fund, Institutional 3 Class 10.7 % Columbia Overseas Core Fund, Institutional 3 Class 9.0 % Columbia High Yield Bond Fund, Institutional 3 Class 8.0 % Columbia Disciplined Core Fund, Institutional 3 Class 7.5 % Columbia Contrarian Core Fund, Institutional 3 Class 7.4 % Columbia Select Large Cap Equity Fund, Institutional 3 Class 7.2 % Columbia Large Cap Growth Fund, Institutional 3 Class 1.8 % Asset Categories</t>
        </is>
      </c>
    </row>
    <row r="66">
      <c r="A66" s="4" t="inlineStr">
        <is>
          <t>Largest Holdings [Text Block]</t>
        </is>
      </c>
      <c r="B66" s="4" t="inlineStr">
        <is>
          <t>Top Holdings Columbia Bond Fund, Institutional 3 Class 15.1 % Columbia Quality Income Fund, Institutional 3 Class 12.7 % Columbia U.S. Treasury Index Fund, Institutional 3 Class 12.3 % Columbia Corporate Income Fund, Institutional 3 Class 10.7 % Columbia Overseas Core Fund, Institutional 3 Class 9.0 % Columbia High Yield Bond Fund, Institutional 3 Class 8.0 % Columbia Disciplined Core Fund, Institutional 3 Class 7.5 % Columbia Contrarian Core Fund, Institutional 3 Class 7.4 % Columbia Select Large Cap Equity Fund, Institutional 3 Class 7.2 % Columbia Large Cap Growth Fund, Institutional 3 Class 1.8 %</t>
        </is>
      </c>
    </row>
    <row r="67">
      <c r="A67" s="4" t="inlineStr">
        <is>
          <t>Columbia Capital Allocation Moderate Conservative Portfolio - Institutional Class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Columbia Capital Allocation Moderate Conservative Portfolio</t>
        </is>
      </c>
    </row>
    <row r="70">
      <c r="A70" s="4" t="inlineStr">
        <is>
          <t>Class Name</t>
        </is>
      </c>
      <c r="B70" s="4" t="inlineStr">
        <is>
          <t>Institutional Class</t>
        </is>
      </c>
    </row>
    <row r="71">
      <c r="A71" s="4" t="inlineStr">
        <is>
          <t>Trading Symbol</t>
        </is>
      </c>
      <c r="B71" s="4" t="inlineStr">
        <is>
          <t>NIPAX</t>
        </is>
      </c>
    </row>
    <row r="72">
      <c r="A72" s="4" t="inlineStr">
        <is>
          <t>Annual or Semi-Annual Statement [Text Block]</t>
        </is>
      </c>
      <c r="B72" s="4" t="inlineStr">
        <is>
          <t>This semiannual shareholder report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columbiathreadneedleus.com/resources/literature 1-800-345-6611.</t>
        </is>
      </c>
    </row>
    <row r="75">
      <c r="A75" s="4" t="inlineStr">
        <is>
          <t>Additional Information Phone Number</t>
        </is>
      </c>
      <c r="B75" s="4" t="inlineStr">
        <is>
          <t>1-800-345-6611</t>
        </is>
      </c>
    </row>
    <row r="76">
      <c r="A76" s="4" t="inlineStr">
        <is>
          <t>Additional Information Website</t>
        </is>
      </c>
      <c r="B76" s="4" t="inlineStr">
        <is>
          <t>columbiathreadneedleus.com/resources/literature</t>
        </is>
      </c>
    </row>
    <row r="77">
      <c r="A77" s="4" t="inlineStr">
        <is>
          <t>Expenses [Text Block]</t>
        </is>
      </c>
      <c r="B77" s="4" t="inlineStr">
        <is>
          <t>What were the Fund costs for the reporting period? (Based on a hypothetical $10,000 investment) Class Cost of a $10,000 investment Cost paid as a percentage of a $ 10,000 Institutional Class $ 0.19 %</t>
        </is>
      </c>
    </row>
    <row r="78">
      <c r="A78" s="4" t="inlineStr">
        <is>
          <t>Expenses Paid, Amount</t>
        </is>
      </c>
      <c r="B78" s="5" t="n">
        <v>10</v>
      </c>
    </row>
    <row r="79">
      <c r="A79" s="4" t="inlineStr">
        <is>
          <t>Expense Ratio, Percent</t>
        </is>
      </c>
      <c r="B79" s="6" t="n">
        <v>0.0019</v>
      </c>
    </row>
    <row r="80">
      <c r="A80" s="4" t="inlineStr">
        <is>
          <t>Net Assets</t>
        </is>
      </c>
      <c r="B80" s="5" t="n">
        <v>348367657</v>
      </c>
    </row>
    <row r="81">
      <c r="A81" s="4" t="inlineStr">
        <is>
          <t>Holdings Count | Holding</t>
        </is>
      </c>
      <c r="B81" s="7" t="n">
        <v>26</v>
      </c>
    </row>
    <row r="82">
      <c r="A82" s="4" t="inlineStr">
        <is>
          <t>Investment Company, Portfolio Turnover</t>
        </is>
      </c>
      <c r="B82" s="8" t="n">
        <v>0.02</v>
      </c>
    </row>
    <row r="83">
      <c r="A83" s="4" t="inlineStr">
        <is>
          <t>Additional Fund Statistics [Text Block]</t>
        </is>
      </c>
      <c r="B83" s="4" t="inlineStr">
        <is>
          <t>Key Fund Statistics Fund net assets $ Total number of portfolio holdings 26 Portfolio turnover for the reporting period 2%</t>
        </is>
      </c>
    </row>
    <row r="84">
      <c r="A84" s="4" t="inlineStr">
        <is>
          <t>Holdings [Text Block]</t>
        </is>
      </c>
      <c r="B84" s="4" t="inlineStr">
        <is>
          <t>Top Holdings Columbia Bond Fund, Institutional 3 Class 15.1 % Columbia Quality Income Fund, Institutional 3 Class 12.7 % Columbia U.S. Treasury Index Fund, Institutional 3 Class 12.3 % Columbia Corporate Income Fund, Institutional 3 Class 10.7 % Columbia Overseas Core Fund, Institutional 3 Class 9.0 % Columbia High Yield Bond Fund, Institutional 3 Class 8.0 % Columbia Disciplined Core Fund, Institutional 3 Class 7.5 % Columbia Contrarian Core Fund, Institutional 3 Class 7.4 % Columbia Select Large Cap Equity Fund, Institutional 3 Class 7.2 % Columbia Large Cap Growth Fund, Institutional 3 Class 1.8 % Asset Categories</t>
        </is>
      </c>
    </row>
    <row r="85">
      <c r="A85" s="4" t="inlineStr">
        <is>
          <t>Largest Holdings [Text Block]</t>
        </is>
      </c>
      <c r="B85" s="4" t="inlineStr">
        <is>
          <t>Top Holdings Columbia Bond Fund, Institutional 3 Class 15.1 % Columbia Quality Income Fund, Institutional 3 Class 12.7 % Columbia U.S. Treasury Index Fund, Institutional 3 Class 12.3 % Columbia Corporate Income Fund, Institutional 3 Class 10.7 % Columbia Overseas Core Fund, Institutional 3 Class 9.0 % Columbia High Yield Bond Fund, Institutional 3 Class 8.0 % Columbia Disciplined Core Fund, Institutional 3 Class 7.5 % Columbia Contrarian Core Fund, Institutional 3 Class 7.4 % Columbia Select Large Cap Equity Fund, Institutional 3 Class 7.2 % Columbia Large Cap Growth Fund, Institutional 3 Class 1.8 %</t>
        </is>
      </c>
    </row>
    <row r="86">
      <c r="A86" s="4" t="inlineStr">
        <is>
          <t>Columbia Capital Allocation Moderate Conservative Portfolio - Class R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Columbia Capital Allocation Moderate Conservative Portfolio</t>
        </is>
      </c>
    </row>
    <row r="89">
      <c r="A89" s="4" t="inlineStr">
        <is>
          <t>Class Name</t>
        </is>
      </c>
      <c r="B89" s="4" t="inlineStr">
        <is>
          <t>Class R</t>
        </is>
      </c>
    </row>
    <row r="90">
      <c r="A90" s="4" t="inlineStr">
        <is>
          <t>Trading Symbol</t>
        </is>
      </c>
      <c r="B90" s="4" t="inlineStr">
        <is>
          <t>CLIRX</t>
        </is>
      </c>
    </row>
    <row r="91">
      <c r="A91" s="4" t="inlineStr">
        <is>
          <t>Annual or Semi-Annual Statement [Text Block]</t>
        </is>
      </c>
      <c r="B91" s="4" t="inlineStr">
        <is>
          <t>This semiannual shareholder report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columbiathreadneedleus.com/resources/literature 1-800-345-6611.</t>
        </is>
      </c>
    </row>
    <row r="94">
      <c r="A94" s="4" t="inlineStr">
        <is>
          <t>Additional Information Phone Number</t>
        </is>
      </c>
      <c r="B94" s="4" t="inlineStr">
        <is>
          <t>1-800-345-6611</t>
        </is>
      </c>
    </row>
    <row r="95">
      <c r="A95" s="4" t="inlineStr">
        <is>
          <t>Additional Information Website</t>
        </is>
      </c>
      <c r="B95" s="4" t="inlineStr">
        <is>
          <t>columbiathreadneedleus.com/resources/literature</t>
        </is>
      </c>
    </row>
    <row r="96">
      <c r="A96" s="4" t="inlineStr">
        <is>
          <t>Expenses [Text Block]</t>
        </is>
      </c>
      <c r="B96" s="4" t="inlineStr">
        <is>
          <t>What were the Fund costs for the reporting period? (Based on a hypothetical $10,000 investment) Class Cost of a $10,000 investment Cost paid as a percentage of a $10,000 investment Class R $ 0.69 %</t>
        </is>
      </c>
    </row>
    <row r="97">
      <c r="A97" s="4" t="inlineStr">
        <is>
          <t>Expenses Paid, Amount</t>
        </is>
      </c>
      <c r="B97" s="5" t="n">
        <v>35</v>
      </c>
    </row>
    <row r="98">
      <c r="A98" s="4" t="inlineStr">
        <is>
          <t>Expense Ratio, Percent</t>
        </is>
      </c>
      <c r="B98" s="6" t="n">
        <v>0.0069</v>
      </c>
    </row>
    <row r="99">
      <c r="A99" s="4" t="inlineStr">
        <is>
          <t>Net Assets</t>
        </is>
      </c>
      <c r="B99" s="5" t="n">
        <v>348367657</v>
      </c>
    </row>
    <row r="100">
      <c r="A100" s="4" t="inlineStr">
        <is>
          <t>Holdings Count | Holding</t>
        </is>
      </c>
      <c r="B100" s="7" t="n">
        <v>26</v>
      </c>
    </row>
    <row r="101">
      <c r="A101" s="4" t="inlineStr">
        <is>
          <t>Investment Company, Portfolio Turnover</t>
        </is>
      </c>
      <c r="B101" s="8" t="n">
        <v>0.02</v>
      </c>
    </row>
    <row r="102">
      <c r="A102" s="4" t="inlineStr">
        <is>
          <t>Additional Fund Statistics [Text Block]</t>
        </is>
      </c>
      <c r="B102" s="4" t="inlineStr">
        <is>
          <t>Key Fund Statistics Fund net assets $ Total number of portfolio holdings 26 Portfolio turnover for the reporting period 2%</t>
        </is>
      </c>
    </row>
    <row r="103">
      <c r="A103" s="4" t="inlineStr">
        <is>
          <t>Holdings [Text Block]</t>
        </is>
      </c>
      <c r="B103" s="4" t="inlineStr">
        <is>
          <t>Graphical Representation of Fund The tables below Top Holdings Columbia Bond Fund, Institutional 3 Class 15.1 % Columbia Quality Income Fund, Institutional 3 Class 12.7 % Columbia U.S. Treasury Index Fund, Institutional 3 Class 12.3 % Columbia Corporate Income Fund, Institutional 3 Class 10.7 % Columbia Overseas Core Fund, Institutional 3 Class 9.0 % Columbia High Yield Bond Fund, Institutional 3 Class 8.0 % Columbia Disciplined Core Fund, Institutional 3 Class 7.5 % Columbia Contrarian Core Fund, Institutional 3 Class 7.4 % Columbia Select Large Cap Equity Fund, Institutional 3 Class 7.2 % Columbia Large Cap Growth Fund, Institutional 3 Class 1.8 % Asset Categories</t>
        </is>
      </c>
    </row>
    <row r="104">
      <c r="A104" s="4" t="inlineStr">
        <is>
          <t>Largest Holdings [Text Block]</t>
        </is>
      </c>
      <c r="B104" s="4" t="inlineStr">
        <is>
          <t>Top Holdings Columbia Bond Fund, Institutional 3 Class 15.1 % Columbia Quality Income Fund, Institutional 3 Class 12.7 % Columbia U.S. Treasury Index Fund, Institutional 3 Class 12.3 % Columbia Corporate Income Fund, Institutional 3 Class 10.7 % Columbia Overseas Core Fund, Institutional 3 Class 9.0 % Columbia High Yield Bond Fund, Institutional 3 Class 8.0 % Columbia Disciplined Core Fund, Institutional 3 Class 7.5 % Columbia Contrarian Core Fund, Institutional 3 Class 7.4 % Columbia Select Large Cap Equity Fund, Institutional 3 Class 7.2 % Columbia Large Cap Growth Fund, Institutional 3 Class 1.8 %</t>
        </is>
      </c>
    </row>
    <row r="105">
      <c r="A105" s="4" t="inlineStr">
        <is>
          <t>Columbia Capital Allocation Moderate Aggressive Portfolio - Class A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Columbia Capital Allocation Moderate Aggressive Portfolio</t>
        </is>
      </c>
    </row>
    <row r="108">
      <c r="A108" s="4" t="inlineStr">
        <is>
          <t>Class Name</t>
        </is>
      </c>
      <c r="B108" s="4" t="inlineStr">
        <is>
          <t>Class A</t>
        </is>
      </c>
    </row>
    <row r="109">
      <c r="A109" s="4" t="inlineStr">
        <is>
          <t>Trading Symbol</t>
        </is>
      </c>
      <c r="B109" s="4" t="inlineStr">
        <is>
          <t>NBIAX</t>
        </is>
      </c>
    </row>
    <row r="110">
      <c r="A110" s="4" t="inlineStr">
        <is>
          <t>Annual or Semi-Annual Statement [Text Block]</t>
        </is>
      </c>
      <c r="B110" s="4" t="inlineStr">
        <is>
          <t>This semiannual shareholder report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columbiathreadneedleus.com/resources/literature 1-800-345-6611.</t>
        </is>
      </c>
    </row>
    <row r="113">
      <c r="A113" s="4" t="inlineStr">
        <is>
          <t>Additional Information Phone Number</t>
        </is>
      </c>
      <c r="B113" s="4" t="inlineStr">
        <is>
          <t>1-800-345-6611</t>
        </is>
      </c>
    </row>
    <row r="114">
      <c r="A114" s="4" t="inlineStr">
        <is>
          <t>Additional Information Website</t>
        </is>
      </c>
      <c r="B114" s="4" t="inlineStr">
        <is>
          <t>columbiathreadneedleus.com/resources/literature</t>
        </is>
      </c>
    </row>
    <row r="115">
      <c r="A115" s="4" t="inlineStr">
        <is>
          <t>Expenses [Text Block]</t>
        </is>
      </c>
      <c r="B115" s="4" t="inlineStr">
        <is>
          <t>What were the Fund costs for the reporting period? (Based on a hypothetical $10,000 investment) Class Cost of a $10,000 investment Cost paid as a percentage of a $10,000 investment Class A $ 0.39 %</t>
        </is>
      </c>
    </row>
    <row r="116">
      <c r="A116" s="4" t="inlineStr">
        <is>
          <t>Expenses Paid, Amount</t>
        </is>
      </c>
      <c r="B116" s="5" t="n">
        <v>20</v>
      </c>
    </row>
    <row r="117">
      <c r="A117" s="4" t="inlineStr">
        <is>
          <t>Expense Ratio, Percent</t>
        </is>
      </c>
      <c r="B117" s="6" t="n">
        <v>0.0039</v>
      </c>
    </row>
    <row r="118">
      <c r="A118" s="4" t="inlineStr">
        <is>
          <t>Net Assets</t>
        </is>
      </c>
      <c r="B118" s="5" t="n">
        <v>1723429344</v>
      </c>
    </row>
    <row r="119">
      <c r="A119" s="4" t="inlineStr">
        <is>
          <t>Holdings Count | Holding</t>
        </is>
      </c>
      <c r="B119" s="7" t="n">
        <v>26</v>
      </c>
    </row>
    <row r="120">
      <c r="A120" s="4" t="inlineStr">
        <is>
          <t>Investment Company, Portfolio Turnover</t>
        </is>
      </c>
      <c r="B120" s="8" t="n">
        <v>0.01</v>
      </c>
    </row>
    <row r="121">
      <c r="A121" s="4" t="inlineStr">
        <is>
          <t>Additional Fund Statistics [Text Block]</t>
        </is>
      </c>
      <c r="B121" s="4" t="inlineStr">
        <is>
          <t>Key Fund Statistics Fund net assets $ Total number of portfolio holdings 26 Portfolio turnover for the reporting period 1%</t>
        </is>
      </c>
    </row>
    <row r="122">
      <c r="A122" s="4" t="inlineStr">
        <is>
          <t>Holdings [Text Block]</t>
        </is>
      </c>
      <c r="B122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p Holdings Columbia Large Cap Growth Fund, Institutional 3 Class 13.2 % Columbia Overseas Core Fund, Institutional 3 Class 12.1 % Columbia Contrarian Core Fund, Institutional 3 Class 11.9 % Columbia Select Large Cap Equity Fund, Institutional 3 Class 10.9 % Columbia Large Cap Value Fund, Institutional 3 Class 10.1 % Columbia High Yield Bond Fund, Institutional 3 Class 9.0 % Columbia Bond Fund, Institutional 3 Class 8.0 % Columbia Quality Income Fund, Institutional 3 Class 6.4 % Columbia Corporate Income Fund, Institutional 3 Class 5.4 % Columbia Emerging Markets Fund, Institutional 3 Class 3.9 % Asset Categories</t>
        </is>
      </c>
    </row>
    <row r="123">
      <c r="A123" s="4" t="inlineStr">
        <is>
          <t>Largest Holdings [Text Block]</t>
        </is>
      </c>
      <c r="B123" s="4" t="inlineStr">
        <is>
          <t>Top Holdings Columbia Large Cap Growth Fund, Institutional 3 Class 13.2 % Columbia Overseas Core Fund, Institutional 3 Class 12.1 % Columbia Contrarian Core Fund, Institutional 3 Class 11.9 % Columbia Select Large Cap Equity Fund, Institutional 3 Class 10.9 % Columbia Large Cap Value Fund, Institutional 3 Class 10.1 % Columbia High Yield Bond Fund, Institutional 3 Class 9.0 % Columbia Bond Fund, Institutional 3 Class 8.0 % Columbia Quality Income Fund, Institutional 3 Class 6.4 % Columbia Corporate Income Fund, Institutional 3 Class 5.4 % Columbia Emerging Markets Fund, Institutional 3 Class 3.9 %</t>
        </is>
      </c>
    </row>
    <row r="124">
      <c r="A124" s="4" t="inlineStr">
        <is>
          <t>Columbia Capital Allocation Moderate Aggressive Portfolio - Advisor Class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Columbia Capital Allocation Moderate Aggressive Portfolio</t>
        </is>
      </c>
    </row>
    <row r="127">
      <c r="A127" s="4" t="inlineStr">
        <is>
          <t>Class Name</t>
        </is>
      </c>
      <c r="B127" s="4" t="inlineStr">
        <is>
          <t>Advisor Class</t>
        </is>
      </c>
    </row>
    <row r="128">
      <c r="A128" s="4" t="inlineStr">
        <is>
          <t>Trading Symbol</t>
        </is>
      </c>
      <c r="B128" s="4" t="inlineStr">
        <is>
          <t>CGBRX</t>
        </is>
      </c>
    </row>
    <row r="129">
      <c r="A129" s="4" t="inlineStr">
        <is>
          <t>Annual or Semi-Annual Statement [Text Block]</t>
        </is>
      </c>
      <c r="B129" s="4" t="inlineStr">
        <is>
          <t>This semiannual shareholder report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columbiathreadneedleus.com/resources/literature 1-800-345-6611.</t>
        </is>
      </c>
    </row>
    <row r="132">
      <c r="A132" s="4" t="inlineStr">
        <is>
          <t>Additional Information Phone Number</t>
        </is>
      </c>
      <c r="B132" s="4" t="inlineStr">
        <is>
          <t>1-800-345-6611</t>
        </is>
      </c>
    </row>
    <row r="133">
      <c r="A133" s="4" t="inlineStr">
        <is>
          <t>Additional Information Website</t>
        </is>
      </c>
      <c r="B133" s="4" t="inlineStr">
        <is>
          <t>columbiathreadneedleus.com/resources/literature</t>
        </is>
      </c>
    </row>
    <row r="134">
      <c r="A134" s="4" t="inlineStr">
        <is>
          <t>Expenses [Text Block]</t>
        </is>
      </c>
      <c r="B134" s="4" t="inlineStr">
        <is>
          <t>What were the Fund costs for the reporting period? (Based on a hypothetical $10,000 investment) Class Cost of a $10,000 investment Cost paid as a percentage of a $10,000 investment Advisor Class $ 0.14 %</t>
        </is>
      </c>
    </row>
    <row r="135">
      <c r="A135" s="4" t="inlineStr">
        <is>
          <t>Expenses Paid, Amount</t>
        </is>
      </c>
      <c r="B135" s="5" t="n">
        <v>7</v>
      </c>
    </row>
    <row r="136">
      <c r="A136" s="4" t="inlineStr">
        <is>
          <t>Expense Ratio, Percent</t>
        </is>
      </c>
      <c r="B136" s="6" t="n">
        <v>0.0014</v>
      </c>
    </row>
    <row r="137">
      <c r="A137" s="4" t="inlineStr">
        <is>
          <t>Net Assets</t>
        </is>
      </c>
      <c r="B137" s="5" t="n">
        <v>1723429344</v>
      </c>
    </row>
    <row r="138">
      <c r="A138" s="4" t="inlineStr">
        <is>
          <t>Holdings Count | Holding</t>
        </is>
      </c>
      <c r="B138" s="7" t="n">
        <v>26</v>
      </c>
    </row>
    <row r="139">
      <c r="A139" s="4" t="inlineStr">
        <is>
          <t>Investment Company, Portfolio Turnover</t>
        </is>
      </c>
      <c r="B139" s="8" t="n">
        <v>0.01</v>
      </c>
    </row>
    <row r="140">
      <c r="A140" s="4" t="inlineStr">
        <is>
          <t>Additional Fund Statistics [Text Block]</t>
        </is>
      </c>
      <c r="B140" s="4" t="inlineStr">
        <is>
          <t>Key Fund Statistics Fund net assets $ Total number of portfolio holdings 26 Portfolio turnover for the reporting period 1%</t>
        </is>
      </c>
    </row>
    <row r="141">
      <c r="A141" s="4" t="inlineStr">
        <is>
          <t>Holdings [Text Block]</t>
        </is>
      </c>
      <c r="B141" s="4" t="inlineStr">
        <is>
          <t>Graphical Representation of Fund The tables below show the investment makeup of the Fund represented as a percentage of Fund net assets. Derivatives are excluded from the tables unless otherwise Top Holdings Columbia Large Cap Growth Fund, Institutional 3 Class 13.2 % Columbia Overseas Core Fund, Institutional 3 Class 12.1 % Columbia Contrarian Core Fund, Institutional 3 Class 11.9 % Columbia Select Large Cap Equity Fund, Institutional 3 Class 10.9 % Columbia Large Cap Value Fund, Institutional 3 Class 10.1 % Columbia High Yield Bond Fund, Institutional 3 Class 9.0 % Columbia Bond Fund, Institutional 3 Class 8.0 % Columbia Quality Income Fund, Institutional 3 Class 6.4 % Columbia Corporate Income Fund, Institutional 3 Class 5.4 % Columbia Emerging Markets Fund, Institutional 3 Class 3.9 % Asset Categories</t>
        </is>
      </c>
    </row>
    <row r="142">
      <c r="A142" s="4" t="inlineStr">
        <is>
          <t>Largest Holdings [Text Block]</t>
        </is>
      </c>
      <c r="B142" s="4" t="inlineStr">
        <is>
          <t>Top Holdings Columbia Large Cap Growth Fund, Institutional 3 Class 13.2 % Columbia Overseas Core Fund, Institutional 3 Class 12.1 % Columbia Contrarian Core Fund, Institutional 3 Class 11.9 % Columbia Select Large Cap Equity Fund, Institutional 3 Class 10.9 % Columbia Large Cap Value Fund, Institutional 3 Class 10.1 % Columbia High Yield Bond Fund, Institutional 3 Class 9.0 % Columbia Bond Fund, Institutional 3 Class 8.0 % Columbia Quality Income Fund, Institutional 3 Class 6.4 % Columbia Corporate Income Fund, Institutional 3 Class 5.4 % Columbia Emerging Markets Fund, Institutional 3 Class 3.9 %</t>
        </is>
      </c>
    </row>
    <row r="143">
      <c r="A143" s="4" t="inlineStr">
        <is>
          <t>Columbia Capital Allocation Moderate Aggressive Portfolio - Class C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Columbia Capital Allocation Moderate Aggressive Portfolio</t>
        </is>
      </c>
    </row>
    <row r="146">
      <c r="A146" s="4" t="inlineStr">
        <is>
          <t>Class Name</t>
        </is>
      </c>
      <c r="B146" s="4" t="inlineStr">
        <is>
          <t>Class C</t>
        </is>
      </c>
    </row>
    <row r="147">
      <c r="A147" s="4" t="inlineStr">
        <is>
          <t>Trading Symbol</t>
        </is>
      </c>
      <c r="B147" s="4" t="inlineStr">
        <is>
          <t>NBICX</t>
        </is>
      </c>
    </row>
    <row r="148">
      <c r="A148" s="4" t="inlineStr">
        <is>
          <t>Annual or Semi-Annual Statement [Text Block]</t>
        </is>
      </c>
      <c r="B148" s="4" t="inlineStr">
        <is>
          <t>This semiannual shareholder report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columbiathreadneedleus.com/resources/literature 1-800-345-6611.</t>
        </is>
      </c>
    </row>
    <row r="151">
      <c r="A151" s="4" t="inlineStr">
        <is>
          <t>Additional Information Phone Number</t>
        </is>
      </c>
      <c r="B151" s="4" t="inlineStr">
        <is>
          <t>1-800-345-6611</t>
        </is>
      </c>
    </row>
    <row r="152">
      <c r="A152" s="4" t="inlineStr">
        <is>
          <t>Additional Information Website</t>
        </is>
      </c>
      <c r="B152" s="4" t="inlineStr">
        <is>
          <t>columbiathreadneedleus.com/resources/literature</t>
        </is>
      </c>
    </row>
    <row r="153">
      <c r="A153" s="4" t="inlineStr">
        <is>
          <t>Expenses [Text Block]</t>
        </is>
      </c>
      <c r="B153" s="4" t="inlineStr">
        <is>
          <t>What were the Fund costs for the reporting period? (Based on a hypothetical $10,000 investment) Class Cost of a $10,000 investment Cost paid as a percentage of a $10,000 investment Class C $ 1.14 %</t>
        </is>
      </c>
    </row>
    <row r="154">
      <c r="A154" s="4" t="inlineStr">
        <is>
          <t>Expenses Paid, Amount</t>
        </is>
      </c>
      <c r="B154" s="5" t="n">
        <v>59</v>
      </c>
    </row>
    <row r="155">
      <c r="A155" s="4" t="inlineStr">
        <is>
          <t>Expense Ratio, Percent</t>
        </is>
      </c>
      <c r="B155" s="6" t="n">
        <v>0.0114</v>
      </c>
    </row>
    <row r="156">
      <c r="A156" s="4" t="inlineStr">
        <is>
          <t>Net Assets</t>
        </is>
      </c>
      <c r="B156" s="5" t="n">
        <v>1723429344</v>
      </c>
    </row>
    <row r="157">
      <c r="A157" s="4" t="inlineStr">
        <is>
          <t>Holdings Count | Holding</t>
        </is>
      </c>
      <c r="B157" s="7" t="n">
        <v>26</v>
      </c>
    </row>
    <row r="158">
      <c r="A158" s="4" t="inlineStr">
        <is>
          <t>Investment Company, Portfolio Turnover</t>
        </is>
      </c>
      <c r="B158" s="8" t="n">
        <v>0.01</v>
      </c>
    </row>
    <row r="159">
      <c r="A159" s="4" t="inlineStr">
        <is>
          <t>Additional Fund Statistics [Text Block]</t>
        </is>
      </c>
      <c r="B159" s="4" t="inlineStr">
        <is>
          <t>Key Fund Statistics Fund net assets $ Total number of portfolio holdings 26 Portfolio turnover for the reporting period 1%</t>
        </is>
      </c>
    </row>
    <row r="160">
      <c r="A160" s="4" t="inlineStr">
        <is>
          <t>Holdings [Text Block]</t>
        </is>
      </c>
      <c r="B160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Columbia Large Cap Growth Fund, Institutional 3 Class 13.2 % Columbia Overseas Core Fund, Institutional 3 Class 12.1 % Columbia Contrarian Core Fund, Institutional 3 Class 11.9 % Columbia Select Large Cap Equity Fund, Institutional 3 Class 10.9 % Columbia Large Cap Value Fund, Institutional 3 Class 10.1 % Columbia High Yield Bond Fund, Institutional 3 Class 9.0 % Columbia Bond Fund, Institutional 3 Class 8.0 % Columbia Quality Income Fund, Institutional 3 Class 6.4 % Columbia Corporate Income Fund, Institutional 3 Class 5.4 % Columbia Emerging Markets Fund, Institutional 3 Class 3.9 % Asset Categories</t>
        </is>
      </c>
    </row>
    <row r="161">
      <c r="A161" s="4" t="inlineStr">
        <is>
          <t>Largest Holdings [Text Block]</t>
        </is>
      </c>
      <c r="B161" s="4" t="inlineStr">
        <is>
          <t>Top Holdings Columbia Large Cap Growth Fund, Institutional 3 Class 13.2 % Columbia Overseas Core Fund, Institutional 3 Class 12.1 % Columbia Contrarian Core Fund, Institutional 3 Class 11.9 % Columbia Select Large Cap Equity Fund, Institutional 3 Class 10.9 % Columbia Large Cap Value Fund, Institutional 3 Class 10.1 % Columbia High Yield Bond Fund, Institutional 3 Class 9.0 % Columbia Bond Fund, Institutional 3 Class 8.0 % Columbia Quality Income Fund, Institutional 3 Class 6.4 % Columbia Corporate Income Fund, Institutional 3 Class 5.4 % Columbia Emerging Markets Fund, Institutional 3 Class 3.9 %</t>
        </is>
      </c>
    </row>
    <row r="162">
      <c r="A162" s="4" t="inlineStr">
        <is>
          <t>Columbia Capital Allocation Moderate Aggressive Portfolio - Institutional Class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Columbia Capital Allocation Moderate Aggressive Portfolio</t>
        </is>
      </c>
    </row>
    <row r="165">
      <c r="A165" s="4" t="inlineStr">
        <is>
          <t>Class Name</t>
        </is>
      </c>
      <c r="B165" s="4" t="inlineStr">
        <is>
          <t>Institutional Class</t>
        </is>
      </c>
    </row>
    <row r="166">
      <c r="A166" s="4" t="inlineStr">
        <is>
          <t>Trading Symbol</t>
        </is>
      </c>
      <c r="B166" s="4" t="inlineStr">
        <is>
          <t>NBGPX</t>
        </is>
      </c>
    </row>
    <row r="167">
      <c r="A167" s="4" t="inlineStr">
        <is>
          <t>Annual or Semi-Annual Statement [Text Block]</t>
        </is>
      </c>
      <c r="B167" s="4" t="inlineStr">
        <is>
          <t>This semiannual shareholder report</t>
        </is>
      </c>
    </row>
    <row r="168">
      <c r="A168" s="4" t="inlineStr">
        <is>
          <t>Shareholder Report Annual or Semi-Annual</t>
        </is>
      </c>
      <c r="B168" s="4" t="inlineStr">
        <is>
          <t>semi-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 at columbiathreadneedleus.com/resources/literature 1-800-345-6611.</t>
        </is>
      </c>
    </row>
    <row r="170">
      <c r="A170" s="4" t="inlineStr">
        <is>
          <t>Additional Information Phone Number</t>
        </is>
      </c>
      <c r="B170" s="4" t="inlineStr">
        <is>
          <t>1-800-345-6611</t>
        </is>
      </c>
    </row>
    <row r="171">
      <c r="A171" s="4" t="inlineStr">
        <is>
          <t>Additional Information Website</t>
        </is>
      </c>
      <c r="B171" s="4" t="inlineStr">
        <is>
          <t>columbiathreadneedleus.com/resources/literature</t>
        </is>
      </c>
    </row>
    <row r="172">
      <c r="A172" s="4" t="inlineStr">
        <is>
          <t>Expenses [Text Block]</t>
        </is>
      </c>
      <c r="B172" s="4" t="inlineStr">
        <is>
          <t>What were the Fund costs for the reporting period? (Based on a hypothetical $10,000 investment) Class Cost of a $10,000 investment Cost paid as a percentage of a $10,000 investment Institutional Class $ 0.14 %</t>
        </is>
      </c>
    </row>
    <row r="173">
      <c r="A173" s="4" t="inlineStr">
        <is>
          <t>Expenses Paid, Amount</t>
        </is>
      </c>
      <c r="B173" s="5" t="n">
        <v>7</v>
      </c>
    </row>
    <row r="174">
      <c r="A174" s="4" t="inlineStr">
        <is>
          <t>Expense Ratio, Percent</t>
        </is>
      </c>
      <c r="B174" s="6" t="n">
        <v>0.0014</v>
      </c>
    </row>
    <row r="175">
      <c r="A175" s="4" t="inlineStr">
        <is>
          <t>Net Assets</t>
        </is>
      </c>
      <c r="B175" s="5" t="n">
        <v>1723429344</v>
      </c>
    </row>
    <row r="176">
      <c r="A176" s="4" t="inlineStr">
        <is>
          <t>Holdings Count | Holding</t>
        </is>
      </c>
      <c r="B176" s="7" t="n">
        <v>26</v>
      </c>
    </row>
    <row r="177">
      <c r="A177" s="4" t="inlineStr">
        <is>
          <t>Investment Company, Portfolio Turnover</t>
        </is>
      </c>
      <c r="B177" s="8" t="n">
        <v>0.01</v>
      </c>
    </row>
    <row r="178">
      <c r="A178" s="4" t="inlineStr">
        <is>
          <t>Additional Fund Statistics [Text Block]</t>
        </is>
      </c>
      <c r="B178" s="4" t="inlineStr">
        <is>
          <t>Key Fund Statistics Fund net assets $ Total number of portfolio holdings 26 Portfolio turnover for the reporting period 1%</t>
        </is>
      </c>
    </row>
    <row r="179">
      <c r="A179" s="4" t="inlineStr">
        <is>
          <t>Holdings [Text Block]</t>
        </is>
      </c>
      <c r="B179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Columbia Large Cap Growth Fund, Institutional 3 13.2 % Columbia Overseas Core Fund, Institutional 3 Class 12.1 % Columbia Contrarian Core Fund, Institutional 3 Class 11.9 % Columbia Select Large Cap Equity Fund, Institutional 3 Class 10.9 % Columbia Large Cap Value Fund, Institutional 3 Class 10.1 % Columbia High Yield Bond Fund, Institutional 3 Class 9.0 % Columbia Bond Fund, Institutional 3 Class 8.0 % Columbia Quality Income Fund, Institutional 3 Class 6.4 % Columbia Corporate Income Fund, Institutional 3 Class 5.4 % Columbia Emerging Markets Fund, Institutional 3 Class 3.9 % Asset Categories</t>
        </is>
      </c>
    </row>
    <row r="180">
      <c r="A180" s="4" t="inlineStr">
        <is>
          <t>Largest Holdings [Text Block]</t>
        </is>
      </c>
      <c r="B180" s="4" t="inlineStr">
        <is>
          <t>Top Holdings Columbia Large Cap Growth Fund, Institutional 3 13.2 % Columbia Overseas Core Fund, Institutional 3 Class 12.1 % Columbia Contrarian Core Fund, Institutional 3 Class 11.9 % Columbia Select Large Cap Equity Fund, Institutional 3 Class 10.9 % Columbia Large Cap Value Fund, Institutional 3 Class 10.1 % Columbia High Yield Bond Fund, Institutional 3 Class 9.0 % Columbia Bond Fund, Institutional 3 Class 8.0 % Columbia Quality Income Fund, Institutional 3 Class 6.4 % Columbia Corporate Income Fund, Institutional 3 Class 5.4 % Columbia Emerging Markets Fund, Institutional 3 Class 3.9 %</t>
        </is>
      </c>
    </row>
    <row r="181">
      <c r="A181" s="4" t="inlineStr">
        <is>
          <t>Columbia Capital Allocation Moderate Aggressive Portfolio - Institutional 3 Class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Columbia Capital Allocation Moderate Aggressive Portfolio</t>
        </is>
      </c>
    </row>
    <row r="184">
      <c r="A184" s="4" t="inlineStr">
        <is>
          <t>Class Name</t>
        </is>
      </c>
      <c r="B184" s="4" t="inlineStr">
        <is>
          <t>Institutional 3 Class</t>
        </is>
      </c>
    </row>
    <row r="185">
      <c r="A185" s="4" t="inlineStr">
        <is>
          <t>Trading Symbol</t>
        </is>
      </c>
      <c r="B185" s="4" t="inlineStr">
        <is>
          <t>CPHNX</t>
        </is>
      </c>
    </row>
    <row r="186">
      <c r="A186" s="4" t="inlineStr">
        <is>
          <t>Annual or Semi-Annual Statement [Text Block]</t>
        </is>
      </c>
      <c r="B186" s="4" t="inlineStr">
        <is>
          <t>This semiannual shareholder report</t>
        </is>
      </c>
    </row>
    <row r="187">
      <c r="A187" s="4" t="inlineStr">
        <is>
          <t>Shareholder Report Annual or Semi-Annual</t>
        </is>
      </c>
      <c r="B187" s="4" t="inlineStr">
        <is>
          <t>semi-annual shareholder report</t>
        </is>
      </c>
    </row>
    <row r="188">
      <c r="A188" s="4" t="inlineStr">
        <is>
          <t>Additional Information [Text Block]</t>
        </is>
      </c>
      <c r="B188" s="4" t="inlineStr">
        <is>
          <t>You can find additional information about the Fund at columbiathreadneedleus.com/resources/literature 1-800-345-6611.</t>
        </is>
      </c>
    </row>
    <row r="189">
      <c r="A189" s="4" t="inlineStr">
        <is>
          <t>Additional Information Phone Number</t>
        </is>
      </c>
      <c r="B189" s="4" t="inlineStr">
        <is>
          <t>1-800-345-6611</t>
        </is>
      </c>
    </row>
    <row r="190">
      <c r="A190" s="4" t="inlineStr">
        <is>
          <t>Additional Information Website</t>
        </is>
      </c>
      <c r="B190" s="4" t="inlineStr">
        <is>
          <t>columbiathreadneedleus.com/resources/literature</t>
        </is>
      </c>
    </row>
    <row r="191">
      <c r="A191" s="4" t="inlineStr">
        <is>
          <t>Expenses [Text Block]</t>
        </is>
      </c>
      <c r="B191" s="4" t="inlineStr">
        <is>
          <t>What were the Fund costs for the reporting period? (Based on a hypothetical $10,000 investment) Class Cost of a $10,000 investment Cost paid as a percentage of a $10,000 investment Institutional 3 Class $ 0.06 %</t>
        </is>
      </c>
    </row>
    <row r="192">
      <c r="A192" s="4" t="inlineStr">
        <is>
          <t>Expenses Paid, Amount</t>
        </is>
      </c>
      <c r="B192" s="5" t="n">
        <v>3</v>
      </c>
    </row>
    <row r="193">
      <c r="A193" s="4" t="inlineStr">
        <is>
          <t>Expense Ratio, Percent</t>
        </is>
      </c>
      <c r="B193" s="6" t="n">
        <v>0.0005999999999999999</v>
      </c>
    </row>
    <row r="194">
      <c r="A194" s="4" t="inlineStr">
        <is>
          <t>Net Assets</t>
        </is>
      </c>
      <c r="B194" s="5" t="n">
        <v>1723429344</v>
      </c>
    </row>
    <row r="195">
      <c r="A195" s="4" t="inlineStr">
        <is>
          <t>Holdings Count | Holding</t>
        </is>
      </c>
      <c r="B195" s="7" t="n">
        <v>26</v>
      </c>
    </row>
    <row r="196">
      <c r="A196" s="4" t="inlineStr">
        <is>
          <t>Investment Company, Portfolio Turnover</t>
        </is>
      </c>
      <c r="B196" s="8" t="n">
        <v>0.01</v>
      </c>
    </row>
    <row r="197">
      <c r="A197" s="4" t="inlineStr">
        <is>
          <t>Additional Fund Statistics [Text Block]</t>
        </is>
      </c>
      <c r="B197" s="4" t="inlineStr">
        <is>
          <t>Key Fund Statistics Fund net assets $ Total number of portfolio holdings 26 Portfolio turnover for the reporting period 1%</t>
        </is>
      </c>
    </row>
    <row r="198">
      <c r="A198" s="4" t="inlineStr">
        <is>
          <t>Holdings [Text Block]</t>
        </is>
      </c>
      <c r="B198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Columbia Large Cap Growth Fund, Institutional 3 Class 13.2 % Columbia Overseas Core Fund, Institutional 3 Class 12.1 % Columbia Contrarian Core Fund, Institutional 3 Class 11.9 % Columbia Select Large Cap Equity Fund, Institutional 3 Class 10.9 % Columbia Large Cap Value Fund, Institutional 3 Class 10.1 % Columbia High Yield Bond Fund, Institutional 3 Class 9.0 % Columbia Bond Fund, Institutional 3 Class 8.0 % Columbia Quality Income Fund, Institutional 3 Class 6.4 % Columbia Corporate Income Fund, Institutional 3 Class 5.4 % Columbia Emerging Markets Fund, Institutional 3 Class 3.9 % Asset Categories</t>
        </is>
      </c>
    </row>
    <row r="199">
      <c r="A199" s="4" t="inlineStr">
        <is>
          <t>Largest Holdings [Text Block]</t>
        </is>
      </c>
      <c r="B199" s="4" t="inlineStr">
        <is>
          <t>Top Holdings Columbia Large Cap Growth Fund, Institutional 3 Class 13.2 % Columbia Overseas Core Fund, Institutional 3 Class 12.1 % Columbia Contrarian Core Fund, Institutional 3 Class 11.9 % Columbia Select Large Cap Equity Fund, Institutional 3 Class 10.9 % Columbia Large Cap Value Fund, Institutional 3 Class 10.1 % Columbia High Yield Bond Fund, Institutional 3 Class 9.0 % Columbia Bond Fund, Institutional 3 Class 8.0 % Columbia Quality Income Fund, Institutional 3 Class 6.4 % Columbia Corporate Income Fund, Institutional 3 Class 5.4 % Columbia Emerging Markets Fund, Institutional 3 Class 3.9 %</t>
        </is>
      </c>
    </row>
    <row r="200">
      <c r="A200" s="4" t="inlineStr">
        <is>
          <t>Columbia Capital Allocation Moderate Aggressive Portfolio - Class R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Columbia Capital Allocation Moderate Aggressive Portfolio</t>
        </is>
      </c>
    </row>
    <row r="203">
      <c r="A203" s="4" t="inlineStr">
        <is>
          <t>Class Name</t>
        </is>
      </c>
      <c r="B203" s="4" t="inlineStr">
        <is>
          <t>Class R</t>
        </is>
      </c>
    </row>
    <row r="204">
      <c r="A204" s="4" t="inlineStr">
        <is>
          <t>Trading Symbol</t>
        </is>
      </c>
      <c r="B204" s="4" t="inlineStr">
        <is>
          <t>CLBRX</t>
        </is>
      </c>
    </row>
    <row r="205">
      <c r="A205" s="4" t="inlineStr">
        <is>
          <t>Annual or Semi-Annual Statement [Text Block]</t>
        </is>
      </c>
      <c r="B205" s="4" t="inlineStr">
        <is>
          <t>This semiannual shareholder report</t>
        </is>
      </c>
    </row>
    <row r="206">
      <c r="A206" s="4" t="inlineStr">
        <is>
          <t>Shareholder Report Annual or Semi-Annual</t>
        </is>
      </c>
      <c r="B206" s="4" t="inlineStr">
        <is>
          <t>semi-annual shareholder report</t>
        </is>
      </c>
    </row>
    <row r="207">
      <c r="A207" s="4" t="inlineStr">
        <is>
          <t>Additional Information [Text Block]</t>
        </is>
      </c>
      <c r="B207" s="4" t="inlineStr">
        <is>
          <t>You can find additional information about the Fund at columbiathreadneedleus.com/resources/literature 1-800-345-6611.</t>
        </is>
      </c>
    </row>
    <row r="208">
      <c r="A208" s="4" t="inlineStr">
        <is>
          <t>Additional Information Phone Number</t>
        </is>
      </c>
      <c r="B208" s="4" t="inlineStr">
        <is>
          <t>1-800-345-6611</t>
        </is>
      </c>
    </row>
    <row r="209">
      <c r="A209" s="4" t="inlineStr">
        <is>
          <t>Additional Information Website</t>
        </is>
      </c>
      <c r="B209" s="4" t="inlineStr">
        <is>
          <t>columbiathreadneedleus.com/resources/literature</t>
        </is>
      </c>
    </row>
    <row r="210">
      <c r="A210" s="4" t="inlineStr">
        <is>
          <t>Expenses [Text Block]</t>
        </is>
      </c>
      <c r="B210" s="4" t="inlineStr">
        <is>
          <t>What were the Fund costs for the reporting period? (Based on a hypothetical $10,000 investment) Class Cost of a $10,000 investment Cost paid as a percentage of a $10,000 investment Class R $ 0.64 %</t>
        </is>
      </c>
    </row>
    <row r="211">
      <c r="A211" s="4" t="inlineStr">
        <is>
          <t>Expenses Paid, Amount</t>
        </is>
      </c>
      <c r="B211" s="5" t="n">
        <v>33</v>
      </c>
    </row>
    <row r="212">
      <c r="A212" s="4" t="inlineStr">
        <is>
          <t>Expense Ratio, Percent</t>
        </is>
      </c>
      <c r="B212" s="6" t="n">
        <v>0.0064</v>
      </c>
    </row>
    <row r="213">
      <c r="A213" s="4" t="inlineStr">
        <is>
          <t>Net Assets</t>
        </is>
      </c>
      <c r="B213" s="5" t="n">
        <v>1723429344</v>
      </c>
    </row>
    <row r="214">
      <c r="A214" s="4" t="inlineStr">
        <is>
          <t>Holdings Count | Holding</t>
        </is>
      </c>
      <c r="B214" s="7" t="n">
        <v>26</v>
      </c>
    </row>
    <row r="215">
      <c r="A215" s="4" t="inlineStr">
        <is>
          <t>Investment Company, Portfolio Turnover</t>
        </is>
      </c>
      <c r="B215" s="8" t="n">
        <v>0.01</v>
      </c>
    </row>
    <row r="216">
      <c r="A216" s="4" t="inlineStr">
        <is>
          <t>Additional Fund Statistics [Text Block]</t>
        </is>
      </c>
      <c r="B216" s="4" t="inlineStr">
        <is>
          <t>Key Fund Statistics Fund net assets $ Total number of portfolio holdings 26 Portfolio turnover for the reporting period 1%</t>
        </is>
      </c>
    </row>
    <row r="217">
      <c r="A217" s="4" t="inlineStr">
        <is>
          <t>Holdings [Text Block]</t>
        </is>
      </c>
      <c r="B217" s="4" t="inlineStr">
        <is>
          <t>Graphical Representation of Fund The tables below Top Holdings Columbia Large Cap Growth Fund, Institutional 3 Class 13.2 % Columbia Overseas Core Fund, Institutional 3 Class 12.1 % Columbia Contrarian Core Fund, Institutional 3 Class 11.9 % Columbia Select Large Cap Equity Fund, Institutional 3 Class 10.9 % Columbia Large Cap Value Fund, Institutional 3 Class 10.1 % Columbia High Yield Bond Fund, Institutional 3 Class 9.0 % Columbia Bond Fund, Institutional 3 Class 8.0 % Columbia Quality Income Fund, Institutional 3 Class 6.4 % Columbia Corporate Income Fund, Institutional 3 Class 5.4 % Columbia Emerging Markets Fund, Institutional 3 Class 3.9 % Asset Categories</t>
        </is>
      </c>
    </row>
    <row r="218">
      <c r="A218" s="4" t="inlineStr">
        <is>
          <t>Largest Holdings [Text Block]</t>
        </is>
      </c>
      <c r="B218" s="4" t="inlineStr">
        <is>
          <t>Top Holdings Columbia Large Cap Growth Fund, Institutional 3 Class 13.2 % Columbia Overseas Core Fund, Institutional 3 Class 12.1 % Columbia Contrarian Core Fund, Institutional 3 Class 11.9 % Columbia Select Large Cap Equity Fund, Institutional 3 Class 10.9 % Columbia Large Cap Value Fund, Institutional 3 Class 10.1 % Columbia High Yield Bond Fund, Institutional 3 Class 9.0 % Columbia Bond Fund, Institutional 3 Class 8.0 % Columbia Quality Income Fund, Institutional 3 Class 6.4 % Columbia Corporate Income Fund, Institutional 3 Class 5.4 % Columbia Emerging Markets Fund, Institutional 3 Class 3.9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30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olumbia Capital Allocation Moderate Aggressive Portfolio - Class R | Columbia Large Cap Growth Fund, Institutional 3 Clas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32</v>
      </c>
    </row>
    <row r="5">
      <c r="A5" s="4" t="inlineStr">
        <is>
          <t>Columbia Capital Allocation Moderate Aggressive Portfolio - Class R | Columbia Overseas Core Fund, Institutional 3 Clas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21</v>
      </c>
    </row>
    <row r="8">
      <c r="A8" s="4" t="inlineStr">
        <is>
          <t>Columbia Capital Allocation Moderate Aggressive Portfolio - Class R | Columbia Contrarian Core Fund, Institutional 3 Clas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19</v>
      </c>
    </row>
    <row r="11">
      <c r="A11" s="4" t="inlineStr">
        <is>
          <t>Columbia Capital Allocation Moderate Aggressive Portfolio - Class R | Columbia Select Large Cap Equity Fund, Institutional 3 Clas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9</v>
      </c>
    </row>
    <row r="14">
      <c r="A14" s="4" t="inlineStr">
        <is>
          <t>Columbia Capital Allocation Moderate Aggressive Portfolio - Class R | Columbia Large Cap Value Fund, Institutional 3 Clas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01</v>
      </c>
    </row>
    <row r="17">
      <c r="A17" s="4" t="inlineStr">
        <is>
          <t>Columbia Capital Allocation Moderate Aggressive Portfolio - Class R | Columbia High Yield Bond Fund, Institutional 3 Clas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9</v>
      </c>
    </row>
    <row r="20">
      <c r="A20" s="4" t="inlineStr">
        <is>
          <t>Columbia Capital Allocation Moderate Aggressive Portfolio - Class R | Columbia Bond Fund, Institutional 3 Clas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8</v>
      </c>
    </row>
    <row r="23">
      <c r="A23" s="4" t="inlineStr">
        <is>
          <t>Columbia Capital Allocation Moderate Aggressive Portfolio - Class R | Columbia Quality Income Fund, Institutional 3 Clas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64</v>
      </c>
    </row>
    <row r="26">
      <c r="A26" s="4" t="inlineStr">
        <is>
          <t>Columbia Capital Allocation Moderate Aggressive Portfolio - Class R | Columbia Corporate Income Fund, Institutional 3 Clas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54</v>
      </c>
    </row>
    <row r="29">
      <c r="A29" s="4" t="inlineStr">
        <is>
          <t>Columbia Capital Allocation Moderate Aggressive Portfolio - Class R | Columbia Emerging Markets Fund, Institutional 3 Clas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9</v>
      </c>
    </row>
    <row r="32">
      <c r="A32" s="4" t="inlineStr">
        <is>
          <t>Columbia Capital Allocation Moderate Aggressive Portfolio - Class R | Equity Fund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648</v>
      </c>
    </row>
    <row r="35">
      <c r="A35" s="4" t="inlineStr">
        <is>
          <t>Columbia Capital Allocation Moderate Aggressive Portfolio - Class R | Fixed Income Fund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331</v>
      </c>
    </row>
    <row r="38">
      <c r="A38" s="4" t="inlineStr">
        <is>
          <t>Columbia Capital Allocation Moderate Aggressive Portfolio - Class R | Money Market Fund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4</v>
      </c>
    </row>
    <row r="41">
      <c r="A41" s="4" t="inlineStr">
        <is>
          <t>Columbia Capital Allocation Moderate Aggressive Portfolio - Institutional 3 Class | Columbia Large Cap Growth Fund, Institutional 3 Clas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32</v>
      </c>
    </row>
    <row r="44">
      <c r="A44" s="4" t="inlineStr">
        <is>
          <t>Columbia Capital Allocation Moderate Aggressive Portfolio - Institutional 3 Class | Columbia Overseas Core Fund, Institutional 3 Clas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21</v>
      </c>
    </row>
    <row r="47">
      <c r="A47" s="4" t="inlineStr">
        <is>
          <t>Columbia Capital Allocation Moderate Aggressive Portfolio - Institutional 3 Class | Columbia Contrarian Core Fund, Institutional 3 Clas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19</v>
      </c>
    </row>
    <row r="50">
      <c r="A50" s="4" t="inlineStr">
        <is>
          <t>Columbia Capital Allocation Moderate Aggressive Portfolio - Institutional 3 Class | Columbia Select Large Cap Equity Fund, Institutional 3 Clas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09</v>
      </c>
    </row>
    <row r="53">
      <c r="A53" s="4" t="inlineStr">
        <is>
          <t>Columbia Capital Allocation Moderate Aggressive Portfolio - Institutional 3 Class | Columbia Large Cap Value Fund, Institutional 3 Clas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1</v>
      </c>
    </row>
    <row r="56">
      <c r="A56" s="4" t="inlineStr">
        <is>
          <t>Columbia Capital Allocation Moderate Aggressive Portfolio - Institutional 3 Class | Columbia High Yield Bond Fund, Institutional 3 Clas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9</v>
      </c>
    </row>
    <row r="59">
      <c r="A59" s="4" t="inlineStr">
        <is>
          <t>Columbia Capital Allocation Moderate Aggressive Portfolio - Institutional 3 Class | Columbia Bond Fund, Institutional 3 Clas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8</v>
      </c>
    </row>
    <row r="62">
      <c r="A62" s="4" t="inlineStr">
        <is>
          <t>Columbia Capital Allocation Moderate Aggressive Portfolio - Institutional 3 Class | Columbia Quality Income Fund, Institutional 3 Clas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64</v>
      </c>
    </row>
    <row r="65">
      <c r="A65" s="4" t="inlineStr">
        <is>
          <t>Columbia Capital Allocation Moderate Aggressive Portfolio - Institutional 3 Class | Columbia Corporate Income Fund, Institutional 3 Clas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54</v>
      </c>
    </row>
    <row r="68">
      <c r="A68" s="4" t="inlineStr">
        <is>
          <t>Columbia Capital Allocation Moderate Aggressive Portfolio - Institutional 3 Class | Columbia Emerging Markets Fund, Institutional 3 Clas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9</v>
      </c>
    </row>
    <row r="71">
      <c r="A71" s="4" t="inlineStr">
        <is>
          <t>Columbia Capital Allocation Moderate Aggressive Portfolio - Institutional 3 Class | Equity Fund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648</v>
      </c>
    </row>
    <row r="74">
      <c r="A74" s="4" t="inlineStr">
        <is>
          <t>Columbia Capital Allocation Moderate Aggressive Portfolio - Institutional 3 Class | Fixed Income Fund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331</v>
      </c>
    </row>
    <row r="77">
      <c r="A77" s="4" t="inlineStr">
        <is>
          <t>Columbia Capital Allocation Moderate Aggressive Portfolio - Institutional 3 Class | Money Market Fund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4</v>
      </c>
    </row>
    <row r="80">
      <c r="A80" s="4" t="inlineStr">
        <is>
          <t>Columbia Capital Allocation Moderate Aggressive Portfolio - Institutional Class | Columbia Large Cap Growth Fund, Institutional 3 Clas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32</v>
      </c>
    </row>
    <row r="83">
      <c r="A83" s="4" t="inlineStr">
        <is>
          <t>Columbia Capital Allocation Moderate Aggressive Portfolio - Institutional Class | Columbia Overseas Core Fund, Institutional 3 Clas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21</v>
      </c>
    </row>
    <row r="86">
      <c r="A86" s="4" t="inlineStr">
        <is>
          <t>Columbia Capital Allocation Moderate Aggressive Portfolio - Institutional Class | Columbia Contrarian Core Fund, Institutional 3 Clas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19</v>
      </c>
    </row>
    <row r="89">
      <c r="A89" s="4" t="inlineStr">
        <is>
          <t>Columbia Capital Allocation Moderate Aggressive Portfolio - Institutional Class | Columbia Select Large Cap Equity Fund, Institutional 3 Clas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09</v>
      </c>
    </row>
    <row r="92">
      <c r="A92" s="4" t="inlineStr">
        <is>
          <t>Columbia Capital Allocation Moderate Aggressive Portfolio - Institutional Class | Columbia Large Cap Value Fund, Institutional 3 Clas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01</v>
      </c>
    </row>
    <row r="95">
      <c r="A95" s="4" t="inlineStr">
        <is>
          <t>Columbia Capital Allocation Moderate Aggressive Portfolio - Institutional Class | Columbia High Yield Bond Fund, Institutional 3 Clas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9</v>
      </c>
    </row>
    <row r="98">
      <c r="A98" s="4" t="inlineStr">
        <is>
          <t>Columbia Capital Allocation Moderate Aggressive Portfolio - Institutional Class | Columbia Bond Fund, Institutional 3 Clas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8</v>
      </c>
    </row>
    <row r="101">
      <c r="A101" s="4" t="inlineStr">
        <is>
          <t>Columbia Capital Allocation Moderate Aggressive Portfolio - Institutional Class | Columbia Quality Income Fund, Institutional 3 Clas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64</v>
      </c>
    </row>
    <row r="104">
      <c r="A104" s="4" t="inlineStr">
        <is>
          <t>Columbia Capital Allocation Moderate Aggressive Portfolio - Institutional Class | Columbia Corporate Income Fund, Institutional 3 Clas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54</v>
      </c>
    </row>
    <row r="107">
      <c r="A107" s="4" t="inlineStr">
        <is>
          <t>Columbia Capital Allocation Moderate Aggressive Portfolio - Institutional Class | Columbia Emerging Markets Fund, Institutional 3 Clas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9</v>
      </c>
    </row>
    <row r="110">
      <c r="A110" s="4" t="inlineStr">
        <is>
          <t>Columbia Capital Allocation Moderate Aggressive Portfolio - Institutional Class | Equity Fund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648</v>
      </c>
    </row>
    <row r="113">
      <c r="A113" s="4" t="inlineStr">
        <is>
          <t>Columbia Capital Allocation Moderate Aggressive Portfolio - Institutional Class | Fixed Income Fund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331</v>
      </c>
    </row>
    <row r="116">
      <c r="A116" s="4" t="inlineStr">
        <is>
          <t>Columbia Capital Allocation Moderate Aggressive Portfolio - Institutional Class | Money Market Fund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4</v>
      </c>
    </row>
    <row r="119">
      <c r="A119" s="4" t="inlineStr">
        <is>
          <t>Columbia Capital Allocation Moderate Aggressive Portfolio - Class C | Columbia Large Cap Growth Fund, Institutional 3 Clas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32</v>
      </c>
    </row>
    <row r="122">
      <c r="A122" s="4" t="inlineStr">
        <is>
          <t>Columbia Capital Allocation Moderate Aggressive Portfolio - Class C | Columbia Overseas Core Fund, Institutional 3 Clas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21</v>
      </c>
    </row>
    <row r="125">
      <c r="A125" s="4" t="inlineStr">
        <is>
          <t>Columbia Capital Allocation Moderate Aggressive Portfolio - Class C | Columbia Contrarian Core Fund, Institutional 3 Clas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19</v>
      </c>
    </row>
    <row r="128">
      <c r="A128" s="4" t="inlineStr">
        <is>
          <t>Columbia Capital Allocation Moderate Aggressive Portfolio - Class C | Columbia Select Large Cap Equity Fund, Institutional 3 Clas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09</v>
      </c>
    </row>
    <row r="131">
      <c r="A131" s="4" t="inlineStr">
        <is>
          <t>Columbia Capital Allocation Moderate Aggressive Portfolio - Class C | Columbia Large Cap Value Fund, Institutional 3 Clas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01</v>
      </c>
    </row>
    <row r="134">
      <c r="A134" s="4" t="inlineStr">
        <is>
          <t>Columbia Capital Allocation Moderate Aggressive Portfolio - Class C | Columbia High Yield Bond Fund, Institutional 3 Clas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9</v>
      </c>
    </row>
    <row r="137">
      <c r="A137" s="4" t="inlineStr">
        <is>
          <t>Columbia Capital Allocation Moderate Aggressive Portfolio - Class C | Columbia Bond Fund, Institutional 3 Clas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8</v>
      </c>
    </row>
    <row r="140">
      <c r="A140" s="4" t="inlineStr">
        <is>
          <t>Columbia Capital Allocation Moderate Aggressive Portfolio - Class C | Columbia Quality Income Fund, Institutional 3 Clas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64</v>
      </c>
    </row>
    <row r="143">
      <c r="A143" s="4" t="inlineStr">
        <is>
          <t>Columbia Capital Allocation Moderate Aggressive Portfolio - Class C | Columbia Corporate Income Fund, Institutional 3 Clas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54</v>
      </c>
    </row>
    <row r="146">
      <c r="A146" s="4" t="inlineStr">
        <is>
          <t>Columbia Capital Allocation Moderate Aggressive Portfolio - Class C | Columbia Emerging Markets Fund, Institutional 3 Clas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9</v>
      </c>
    </row>
    <row r="149">
      <c r="A149" s="4" t="inlineStr">
        <is>
          <t>Columbia Capital Allocation Moderate Aggressive Portfolio - Class C | Equity Fund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648</v>
      </c>
    </row>
    <row r="152">
      <c r="A152" s="4" t="inlineStr">
        <is>
          <t>Columbia Capital Allocation Moderate Aggressive Portfolio - Class C | Fixed Income Fund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331</v>
      </c>
    </row>
    <row r="155">
      <c r="A155" s="4" t="inlineStr">
        <is>
          <t>Columbia Capital Allocation Moderate Aggressive Portfolio - Class C | Money Market Fund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4</v>
      </c>
    </row>
    <row r="158">
      <c r="A158" s="4" t="inlineStr">
        <is>
          <t>Columbia Capital Allocation Moderate Aggressive Portfolio - Advisor Class | Columbia Large Cap Growth Fund, Institutional 3 Clas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32</v>
      </c>
    </row>
    <row r="161">
      <c r="A161" s="4" t="inlineStr">
        <is>
          <t>Columbia Capital Allocation Moderate Aggressive Portfolio - Advisor Class | Columbia Overseas Core Fund, Institutional 3 Clas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21</v>
      </c>
    </row>
    <row r="164">
      <c r="A164" s="4" t="inlineStr">
        <is>
          <t>Columbia Capital Allocation Moderate Aggressive Portfolio - Advisor Class | Columbia Contrarian Core Fund, Institutional 3 Clas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19</v>
      </c>
    </row>
    <row r="167">
      <c r="A167" s="4" t="inlineStr">
        <is>
          <t>Columbia Capital Allocation Moderate Aggressive Portfolio - Advisor Class | Columbia Select Large Cap Equity Fund, Institutional 3 Clas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09</v>
      </c>
    </row>
    <row r="170">
      <c r="A170" s="4" t="inlineStr">
        <is>
          <t>Columbia Capital Allocation Moderate Aggressive Portfolio - Advisor Class | Columbia Large Cap Value Fund, Institutional 3 Clas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01</v>
      </c>
    </row>
    <row r="173">
      <c r="A173" s="4" t="inlineStr">
        <is>
          <t>Columbia Capital Allocation Moderate Aggressive Portfolio - Advisor Class | Columbia High Yield Bond Fund, Institutional 3 Clas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9</v>
      </c>
    </row>
    <row r="176">
      <c r="A176" s="4" t="inlineStr">
        <is>
          <t>Columbia Capital Allocation Moderate Aggressive Portfolio - Advisor Class | Columbia Bond Fund, Institutional 3 Clas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8</v>
      </c>
    </row>
    <row r="179">
      <c r="A179" s="4" t="inlineStr">
        <is>
          <t>Columbia Capital Allocation Moderate Aggressive Portfolio - Advisor Class | Columbia Quality Income Fund, Institutional 3 Clas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64</v>
      </c>
    </row>
    <row r="182">
      <c r="A182" s="4" t="inlineStr">
        <is>
          <t>Columbia Capital Allocation Moderate Aggressive Portfolio - Advisor Class | Columbia Corporate Income Fund, Institutional 3 Clas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54</v>
      </c>
    </row>
    <row r="185">
      <c r="A185" s="4" t="inlineStr">
        <is>
          <t>Columbia Capital Allocation Moderate Aggressive Portfolio - Advisor Class | Columbia Emerging Markets Fund, Institutional 3 Clas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39</v>
      </c>
    </row>
    <row r="188">
      <c r="A188" s="4" t="inlineStr">
        <is>
          <t>Columbia Capital Allocation Moderate Aggressive Portfolio - Advisor Class | Equity Fund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648</v>
      </c>
    </row>
    <row r="191">
      <c r="A191" s="4" t="inlineStr">
        <is>
          <t>Columbia Capital Allocation Moderate Aggressive Portfolio - Advisor Class | Fixed Income Fund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331</v>
      </c>
    </row>
    <row r="194">
      <c r="A194" s="4" t="inlineStr">
        <is>
          <t>Columbia Capital Allocation Moderate Aggressive Portfolio - Advisor Class | Money Market Fund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4</v>
      </c>
    </row>
    <row r="197">
      <c r="A197" s="4" t="inlineStr">
        <is>
          <t>Columbia Capital Allocation Moderate Aggressive Portfolio - Class A | Columbia Large Cap Growth Fund, Institutional 3 Clas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32</v>
      </c>
    </row>
    <row r="200">
      <c r="A200" s="4" t="inlineStr">
        <is>
          <t>Columbia Capital Allocation Moderate Aggressive Portfolio - Class A | Columbia Overseas Core Fund, Institutional 3 Clas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21</v>
      </c>
    </row>
    <row r="203">
      <c r="A203" s="4" t="inlineStr">
        <is>
          <t>Columbia Capital Allocation Moderate Aggressive Portfolio - Class A | Columbia Contrarian Core Fund, Institutional 3 Clas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19</v>
      </c>
    </row>
    <row r="206">
      <c r="A206" s="4" t="inlineStr">
        <is>
          <t>Columbia Capital Allocation Moderate Aggressive Portfolio - Class A | Columbia Select Large Cap Equity Fund, Institutional 3 Clas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09</v>
      </c>
    </row>
    <row r="209">
      <c r="A209" s="4" t="inlineStr">
        <is>
          <t>Columbia Capital Allocation Moderate Aggressive Portfolio - Class A | Columbia Large Cap Value Fund, Institutional 3 Clas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01</v>
      </c>
    </row>
    <row r="212">
      <c r="A212" s="4" t="inlineStr">
        <is>
          <t>Columbia Capital Allocation Moderate Aggressive Portfolio - Class A | Columbia High Yield Bond Fund, Institutional 3 Clas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9</v>
      </c>
    </row>
    <row r="215">
      <c r="A215" s="4" t="inlineStr">
        <is>
          <t>Columbia Capital Allocation Moderate Aggressive Portfolio - Class A | Columbia Bond Fund, Institutional 3 Clas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8</v>
      </c>
    </row>
    <row r="218">
      <c r="A218" s="4" t="inlineStr">
        <is>
          <t>Columbia Capital Allocation Moderate Aggressive Portfolio - Class A | Columbia Quality Income Fund, Institutional 3 Clas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64</v>
      </c>
    </row>
    <row r="221">
      <c r="A221" s="4" t="inlineStr">
        <is>
          <t>Columbia Capital Allocation Moderate Aggressive Portfolio - Class A | Columbia Corporate Income Fund, Institutional 3 Clas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54</v>
      </c>
    </row>
    <row r="224">
      <c r="A224" s="4" t="inlineStr">
        <is>
          <t>Columbia Capital Allocation Moderate Aggressive Portfolio - Class A | Columbia Emerging Markets Fund, Institutional 3 Clas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39</v>
      </c>
    </row>
    <row r="227">
      <c r="A227" s="4" t="inlineStr">
        <is>
          <t>Columbia Capital Allocation Moderate Aggressive Portfolio - Class A | Equity Fund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648</v>
      </c>
    </row>
    <row r="230">
      <c r="A230" s="4" t="inlineStr">
        <is>
          <t>Columbia Capital Allocation Moderate Aggressive Portfolio - Class A | Fixed Income Fund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331</v>
      </c>
    </row>
    <row r="233">
      <c r="A233" s="4" t="inlineStr">
        <is>
          <t>Columbia Capital Allocation Moderate Aggressive Portfolio - Class A | Money Market Fund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4</v>
      </c>
    </row>
    <row r="236">
      <c r="A236" s="4" t="inlineStr">
        <is>
          <t>Columbia Capital Allocation Moderate Conservative Portfolio - Class R | Columbia Large Cap Growth Fund, Institutional 3 Clas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8</v>
      </c>
    </row>
    <row r="239">
      <c r="A239" s="4" t="inlineStr">
        <is>
          <t>Columbia Capital Allocation Moderate Conservative Portfolio - Class R | Columbia Overseas Core Fund, Institutional 3 Clas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9</v>
      </c>
    </row>
    <row r="242">
      <c r="A242" s="4" t="inlineStr">
        <is>
          <t>Columbia Capital Allocation Moderate Conservative Portfolio - Class R | Columbia Contrarian Core Fund, Institutional 3 Clas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74</v>
      </c>
    </row>
    <row r="245">
      <c r="A245" s="4" t="inlineStr">
        <is>
          <t>Columbia Capital Allocation Moderate Conservative Portfolio - Class R | Columbia Select Large Cap Equity Fund, Institutional 3 Clas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7199999999999999</v>
      </c>
    </row>
    <row r="248">
      <c r="A248" s="4" t="inlineStr">
        <is>
          <t>Columbia Capital Allocation Moderate Conservative Portfolio - Class R | Columbia High Yield Bond Fund, Institutional 3 Clas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8</v>
      </c>
    </row>
    <row r="251">
      <c r="A251" s="4" t="inlineStr">
        <is>
          <t>Columbia Capital Allocation Moderate Conservative Portfolio - Class R | Columbia Bond Fund, Institutional 3 Clas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51</v>
      </c>
    </row>
    <row r="254">
      <c r="A254" s="4" t="inlineStr">
        <is>
          <t>Columbia Capital Allocation Moderate Conservative Portfolio - Class R | Columbia Quality Income Fund, Institutional 3 Clas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27</v>
      </c>
    </row>
    <row r="257">
      <c r="A257" s="4" t="inlineStr">
        <is>
          <t>Columbia Capital Allocation Moderate Conservative Portfolio - Class R | Columbia Corporate Income Fund, Institutional 3 Clas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07</v>
      </c>
    </row>
    <row r="260">
      <c r="A260" s="4" t="inlineStr">
        <is>
          <t>Columbia Capital Allocation Moderate Conservative Portfolio - Class R | Columbia U.S. Treasury Index Fund, Institutional 3 Clas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23</v>
      </c>
    </row>
    <row r="263">
      <c r="A263" s="4" t="inlineStr">
        <is>
          <t>Columbia Capital Allocation Moderate Conservative Portfolio - Class R | Columbia Disciplined Core Fund, Institutional 3 Clas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75</v>
      </c>
    </row>
    <row r="266">
      <c r="A266" s="4" t="inlineStr">
        <is>
          <t>Columbia Capital Allocation Moderate Conservative Portfolio - Class R | Equity Fund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343</v>
      </c>
    </row>
    <row r="269">
      <c r="A269" s="4" t="inlineStr">
        <is>
          <t>Columbia Capital Allocation Moderate Conservative Portfolio - Class R | Fixed Income Fund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604</v>
      </c>
    </row>
    <row r="272">
      <c r="A272" s="4" t="inlineStr">
        <is>
          <t>Columbia Capital Allocation Moderate Conservative Portfolio - Class R | Money Market Fund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48</v>
      </c>
    </row>
    <row r="275">
      <c r="A275" s="4" t="inlineStr">
        <is>
          <t>Columbia Capital Allocation Moderate Conservative Portfolio - Institutional Class | Columbia Large Cap Growth Fund, Institutional 3 Clas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8</v>
      </c>
    </row>
    <row r="278">
      <c r="A278" s="4" t="inlineStr">
        <is>
          <t>Columbia Capital Allocation Moderate Conservative Portfolio - Institutional Class | Columbia Overseas Core Fund, Institutional 3 Clas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9</v>
      </c>
    </row>
    <row r="281">
      <c r="A281" s="4" t="inlineStr">
        <is>
          <t>Columbia Capital Allocation Moderate Conservative Portfolio - Institutional Class | Columbia Contrarian Core Fund, Institutional 3 Clas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74</v>
      </c>
    </row>
    <row r="284">
      <c r="A284" s="4" t="inlineStr">
        <is>
          <t>Columbia Capital Allocation Moderate Conservative Portfolio - Institutional Class | Columbia Select Large Cap Equity Fund, Institutional 3 Clas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7199999999999999</v>
      </c>
    </row>
    <row r="287">
      <c r="A287" s="4" t="inlineStr">
        <is>
          <t>Columbia Capital Allocation Moderate Conservative Portfolio - Institutional Class | Columbia High Yield Bond Fund, Institutional 3 Clas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08</v>
      </c>
    </row>
    <row r="290">
      <c r="A290" s="4" t="inlineStr">
        <is>
          <t>Columbia Capital Allocation Moderate Conservative Portfolio - Institutional Class | Columbia Bond Fund, Institutional 3 Clas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151</v>
      </c>
    </row>
    <row r="293">
      <c r="A293" s="4" t="inlineStr">
        <is>
          <t>Columbia Capital Allocation Moderate Conservative Portfolio - Institutional Class | Columbia Quality Income Fund, Institutional 3 Clas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27</v>
      </c>
    </row>
    <row r="296">
      <c r="A296" s="4" t="inlineStr">
        <is>
          <t>Columbia Capital Allocation Moderate Conservative Portfolio - Institutional Class | Columbia Corporate Income Fund, Institutional 3 Clas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107</v>
      </c>
    </row>
    <row r="299">
      <c r="A299" s="4" t="inlineStr">
        <is>
          <t>Columbia Capital Allocation Moderate Conservative Portfolio - Institutional Class | Columbia U.S. Treasury Index Fund, Institutional 3 Clas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123</v>
      </c>
    </row>
    <row r="302">
      <c r="A302" s="4" t="inlineStr">
        <is>
          <t>Columbia Capital Allocation Moderate Conservative Portfolio - Institutional Class | Columbia Disciplined Core Fund, Institutional 3 Clas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75</v>
      </c>
    </row>
    <row r="305">
      <c r="A305" s="4" t="inlineStr">
        <is>
          <t>Columbia Capital Allocation Moderate Conservative Portfolio - Institutional Class | Equity Fund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343</v>
      </c>
    </row>
    <row r="308">
      <c r="A308" s="4" t="inlineStr">
        <is>
          <t>Columbia Capital Allocation Moderate Conservative Portfolio - Institutional Class | Fixed Income Fund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604</v>
      </c>
    </row>
    <row r="311">
      <c r="A311" s="4" t="inlineStr">
        <is>
          <t>Columbia Capital Allocation Moderate Conservative Portfolio - Institutional Class | Money Market Fund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48</v>
      </c>
    </row>
    <row r="314">
      <c r="A314" s="4" t="inlineStr">
        <is>
          <t>Columbia Capital Allocation Moderate Conservative Portfolio - Class C | Columbia Large Cap Growth Fund, Institutional 3 Clas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18</v>
      </c>
    </row>
    <row r="317">
      <c r="A317" s="4" t="inlineStr">
        <is>
          <t>Columbia Capital Allocation Moderate Conservative Portfolio - Class C | Columbia Overseas Core Fund, Institutional 3 Clas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0.09</v>
      </c>
    </row>
    <row r="320">
      <c r="A320" s="4" t="inlineStr">
        <is>
          <t>Columbia Capital Allocation Moderate Conservative Portfolio - Class C | Columbia Contrarian Core Fund, Institutional 3 Clas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74</v>
      </c>
    </row>
    <row r="323">
      <c r="A323" s="4" t="inlineStr">
        <is>
          <t>Columbia Capital Allocation Moderate Conservative Portfolio - Class C | Columbia Select Large Cap Equity Fund, Institutional 3 Clas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7199999999999999</v>
      </c>
    </row>
    <row r="326">
      <c r="A326" s="4" t="inlineStr">
        <is>
          <t>Columbia Capital Allocation Moderate Conservative Portfolio - Class C | Columbia High Yield Bond Fund, Institutional 3 Clas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.08</v>
      </c>
    </row>
    <row r="329">
      <c r="A329" s="4" t="inlineStr">
        <is>
          <t>Columbia Capital Allocation Moderate Conservative Portfolio - Class C | Columbia Bond Fund, Institutional 3 Clas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151</v>
      </c>
    </row>
    <row r="332">
      <c r="A332" s="4" t="inlineStr">
        <is>
          <t>Columbia Capital Allocation Moderate Conservative Portfolio - Class C | Columbia Quality Income Fund, Institutional 3 Clas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127</v>
      </c>
    </row>
    <row r="335">
      <c r="A335" s="4" t="inlineStr">
        <is>
          <t>Columbia Capital Allocation Moderate Conservative Portfolio - Class C | Columbia Corporate Income Fund, Institutional 3 Clas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107</v>
      </c>
    </row>
    <row r="338">
      <c r="A338" s="4" t="inlineStr">
        <is>
          <t>Columbia Capital Allocation Moderate Conservative Portfolio - Class C | Columbia U.S. Treasury Index Fund, Institutional 3 Clas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123</v>
      </c>
    </row>
    <row r="341">
      <c r="A341" s="4" t="inlineStr">
        <is>
          <t>Columbia Capital Allocation Moderate Conservative Portfolio - Class C | Columbia Disciplined Core Fund, Institutional 3 Clas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75</v>
      </c>
    </row>
    <row r="344">
      <c r="A344" s="4" t="inlineStr">
        <is>
          <t>Columbia Capital Allocation Moderate Conservative Portfolio - Class C | Equity Fund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343</v>
      </c>
    </row>
    <row r="347">
      <c r="A347" s="4" t="inlineStr">
        <is>
          <t>Columbia Capital Allocation Moderate Conservative Portfolio - Class C | Fixed Income Fund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604</v>
      </c>
    </row>
    <row r="350">
      <c r="A350" s="4" t="inlineStr">
        <is>
          <t>Columbia Capital Allocation Moderate Conservative Portfolio - Class C | Money Market Fund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48</v>
      </c>
    </row>
    <row r="353">
      <c r="A353" s="4" t="inlineStr">
        <is>
          <t>Columbia Capital Allocation Moderate Conservative Portfolio - Advisor Class | Columbia Large Cap Growth Fund, Institutional 3 Clas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18</v>
      </c>
    </row>
    <row r="356">
      <c r="A356" s="4" t="inlineStr">
        <is>
          <t>Columbia Capital Allocation Moderate Conservative Portfolio - Advisor Class | Columbia Overseas Core Fund, Institutional 3 Clas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09</v>
      </c>
    </row>
    <row r="359">
      <c r="A359" s="4" t="inlineStr">
        <is>
          <t>Columbia Capital Allocation Moderate Conservative Portfolio - Advisor Class | Columbia Contrarian Core Fund, Institutional 3 Clas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74</v>
      </c>
    </row>
    <row r="362">
      <c r="A362" s="4" t="inlineStr">
        <is>
          <t>Columbia Capital Allocation Moderate Conservative Portfolio - Advisor Class | Columbia Select Large Cap Equity Fund, Institutional 3 Clas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7199999999999999</v>
      </c>
    </row>
    <row r="365">
      <c r="A365" s="4" t="inlineStr">
        <is>
          <t>Columbia Capital Allocation Moderate Conservative Portfolio - Advisor Class | Columbia High Yield Bond Fund, Institutional 3 Clas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08</v>
      </c>
    </row>
    <row r="368">
      <c r="A368" s="4" t="inlineStr">
        <is>
          <t>Columbia Capital Allocation Moderate Conservative Portfolio - Advisor Class | Columbia Bond Fund, Institutional 3 Clas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51</v>
      </c>
    </row>
    <row r="371">
      <c r="A371" s="4" t="inlineStr">
        <is>
          <t>Columbia Capital Allocation Moderate Conservative Portfolio - Advisor Class | Columbia Quality Income Fund, Institutional 3 Clas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127</v>
      </c>
    </row>
    <row r="374">
      <c r="A374" s="4" t="inlineStr">
        <is>
          <t>Columbia Capital Allocation Moderate Conservative Portfolio - Advisor Class | Columbia Corporate Income Fund, Institutional 3 Clas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107</v>
      </c>
    </row>
    <row r="377">
      <c r="A377" s="4" t="inlineStr">
        <is>
          <t>Columbia Capital Allocation Moderate Conservative Portfolio - Advisor Class | Columbia U.S. Treasury Index Fund, Institutional 3 Clas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123</v>
      </c>
    </row>
    <row r="380">
      <c r="A380" s="4" t="inlineStr">
        <is>
          <t>Columbia Capital Allocation Moderate Conservative Portfolio - Advisor Class | Columbia Disciplined Core Fund, Institutional 3 Clas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75</v>
      </c>
    </row>
    <row r="383">
      <c r="A383" s="4" t="inlineStr">
        <is>
          <t>Columbia Capital Allocation Moderate Conservative Portfolio - Advisor Class | Equity Fund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343</v>
      </c>
    </row>
    <row r="386">
      <c r="A386" s="4" t="inlineStr">
        <is>
          <t>Columbia Capital Allocation Moderate Conservative Portfolio - Advisor Class | Fixed Income Fund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604</v>
      </c>
    </row>
    <row r="389">
      <c r="A389" s="4" t="inlineStr">
        <is>
          <t>Columbia Capital Allocation Moderate Conservative Portfolio - Advisor Class | Money Market Fund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48</v>
      </c>
    </row>
    <row r="392">
      <c r="A392" s="4" t="inlineStr">
        <is>
          <t>Columbia Capital Allocation Moderate Conservative Portfolio Class A | Columbia Large Cap Growth Fund, Institutional 3 Clas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18</v>
      </c>
    </row>
    <row r="395">
      <c r="A395" s="4" t="inlineStr">
        <is>
          <t>Columbia Capital Allocation Moderate Conservative Portfolio Class A | Columbia Overseas Core Fund, Institutional 3 Clas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09</v>
      </c>
    </row>
    <row r="398">
      <c r="A398" s="4" t="inlineStr">
        <is>
          <t>Columbia Capital Allocation Moderate Conservative Portfolio Class A | Columbia Contrarian Core Fund, Institutional 3 Clas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74</v>
      </c>
    </row>
    <row r="401">
      <c r="A401" s="4" t="inlineStr">
        <is>
          <t>Columbia Capital Allocation Moderate Conservative Portfolio Class A | Columbia Select Large Cap Equity Fund, Institutional 3 Clas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7199999999999999</v>
      </c>
    </row>
    <row r="404">
      <c r="A404" s="4" t="inlineStr">
        <is>
          <t>Columbia Capital Allocation Moderate Conservative Portfolio Class A | Columbia High Yield Bond Fund, Institutional 3 Clas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8</v>
      </c>
    </row>
    <row r="407">
      <c r="A407" s="4" t="inlineStr">
        <is>
          <t>Columbia Capital Allocation Moderate Conservative Portfolio Class A | Columbia Bond Fund, Institutional 3 Clas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151</v>
      </c>
    </row>
    <row r="410">
      <c r="A410" s="4" t="inlineStr">
        <is>
          <t>Columbia Capital Allocation Moderate Conservative Portfolio Class A | Columbia Quality Income Fund, Institutional 3 Clas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27</v>
      </c>
    </row>
    <row r="413">
      <c r="A413" s="4" t="inlineStr">
        <is>
          <t>Columbia Capital Allocation Moderate Conservative Portfolio Class A | Columbia Corporate Income Fund, Institutional 3 Clas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07</v>
      </c>
    </row>
    <row r="416">
      <c r="A416" s="4" t="inlineStr">
        <is>
          <t>Columbia Capital Allocation Moderate Conservative Portfolio Class A | Columbia U.S. Treasury Index Fund, Institutional 3 Clas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123</v>
      </c>
    </row>
    <row r="419">
      <c r="A419" s="4" t="inlineStr">
        <is>
          <t>Columbia Capital Allocation Moderate Conservative Portfolio Class A | Columbia Disciplined Core Fund, Institutional 3 Clas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75</v>
      </c>
    </row>
    <row r="422">
      <c r="A422" s="4" t="inlineStr">
        <is>
          <t>Columbia Capital Allocation Moderate Conservative Portfolio Class A | Equity Fund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343</v>
      </c>
    </row>
    <row r="425">
      <c r="A425" s="4" t="inlineStr">
        <is>
          <t>Columbia Capital Allocation Moderate Conservative Portfolio Class A | Fixed Income Fund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604</v>
      </c>
    </row>
    <row r="428">
      <c r="A428" s="4" t="inlineStr">
        <is>
          <t>Columbia Capital Allocation Moderate Conservative Portfolio Class A | Money Market Fund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4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3T12:28:13Z</dcterms:created>
  <dcterms:modified xmlns:dcterms="http://purl.org/dc/terms/" xmlns:xsi="http://www.w3.org/2001/XMLSchema-instance" xsi:type="dcterms:W3CDTF">2024-10-03T12:28:13Z</dcterms:modified>
</cp:coreProperties>
</file>